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uronet Worldwide, Inc.</t>
        </is>
      </c>
    </row>
    <row r="8">
      <c r="A8" s="4" t="inlineStr">
        <is>
          <t>Entity Central Index Key</t>
        </is>
      </c>
      <c r="B8" s="4" t="inlineStr">
        <is>
          <t>00010291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CAP) and certain financial performance of the Company. For further information concerning the Company’s variable pay-for-performance philosophy and how the Company aligns executive compensation with the Company’s performance, please read "Compensation Discussion and Analysis"..
Value of Initial fixed $100 investment based on:
Summary Compensation Total Table for PEO Compensation Actually Paid to PEO Average Summary Compensation Table Total for Non-PEO NEO Average Compensation Actually Paid to Non-PEO NEOs Total Shareholder Return (TSR) Peer Group Total Shareholder Return Net Income ($ millions) Company Selected Measure (CSM) - Constant Currency Adjusted Earnings per Share
Year ($) (1) (2) (3) (4) (5) (6) (7) (8)
(a) (b) (c) (d) (e) (f) (g) (h) (i)
2022 $ 13,817,351 $ 11,540,240 $ 4,511,334 $ 3,949,725 $ 91.98 $ 117.58 $ 231 $ 7.23
2021 $ 11,680,872 $ 8,155,437 $ 3,910,371 $ 822,983 $ 75.63 $ 135.32 $ 70.7 $ 3.66
2020 $ 10,533,666 $ 10,326,215 $ 6,267,505 $ 8,741,455 $ 59.90 $ 132.61 $ (3.3) $ 2.89
(1)
The dollar amounts reported in column (b) are the amounts reported for Mr. Brown, our CEO (referred to in the table and related information as the “PEO” or principal executive officer), for each corresponding year in the Total column of the Summary Compensation Table. Refer to the 2022 Summary Compensation Table.
(2)
The dollar amounts reported in column (c) represent the amount of “compensation actually paid to Mr. Brown, as computed in accordance with Item 402(v) of Regulation S-K and do not reflect the total compensation realized or received by Mr. Brown. In accordance with these rules, these amounts reflect Total compensation as set forth in the Summary Compensation Table for each year, adjusted as shown below. Equity values are calculated in accordance with FASB ASC Topic 718.
(3)
The dollar amounts reported in column (d) represent the average of the amounts reported for the Company’s NEOs as a group (excluding Mr. Brown in the Total column of the Summary Compensation Table in each applicable year. The names of each of the NEOs included for these purposes in each applicable year are as follows: Rick L. Weller, Nikos Fountas, Kevin J. Caponecchi, and Juan C. Bianchi.
(4)
The dollar amounts reported in column (e) represent the average amount of “compensation actually paid” to NEOs as a group (excluding Mr. Brown), as computed in accordance with item 402(v) of Regulation S-K.
(5)
Cumulative TSR is calculated by dividing the difference between the Company’s share price at the end of each fiscal year shown and the beginning of the measurement period by the Company’s share price at the beginning of the measurement period. The beginning of the measurement period for each year in the table is the closing price on December 31, 2019
(6)
The peer group used for calculating Peer Group Total Shareholder Return is the same peer group used by the Company for benchmarking compensation.
(7)
The amounts reported are from the Company’s audited financial statements for the applicable year.
(8)
Adjusted Earnings per Share on a constant currency basis is a non-GAAP financial measure. For additional information including a corresponding reconciliation to GAAP financial measures, see Appendix A Reconciliation of Adjusted Earnings per Share on a constant currency basis. </t>
        </is>
      </c>
      <c r="D4" s="4" t="inlineStr">
        <is>
          <t xml:space="preserve"> </t>
        </is>
      </c>
      <c r="E4" s="4" t="inlineStr">
        <is>
          <t xml:space="preserve"> </t>
        </is>
      </c>
    </row>
    <row r="5">
      <c r="A5" s="4" t="inlineStr">
        <is>
          <t>Company Selected Measure Name</t>
        </is>
      </c>
      <c r="C5" s="4" t="inlineStr">
        <is>
          <t>Adjusted Earnings per Share</t>
        </is>
      </c>
      <c r="D5" s="4" t="inlineStr">
        <is>
          <t xml:space="preserve"> </t>
        </is>
      </c>
      <c r="E5" s="4" t="inlineStr">
        <is>
          <t xml:space="preserve"> </t>
        </is>
      </c>
    </row>
    <row r="6">
      <c r="A6" s="4" t="inlineStr">
        <is>
          <t>Named Executive Officers, Footnote [Text Block]</t>
        </is>
      </c>
      <c r="C6" s="4" t="inlineStr">
        <is>
          <t>The dollar amounts reported in column (b) are the amounts reported for Mr. Brown, our CEO (referred to in the table and related information as the “PEO” or principal executive officer), for each corresponding year in the Total column of the Summary Compensation Table. Refer to the 2022 Summary Compensation Table.</t>
        </is>
      </c>
      <c r="D6" s="4" t="inlineStr">
        <is>
          <t xml:space="preserve"> </t>
        </is>
      </c>
      <c r="E6" s="4" t="inlineStr">
        <is>
          <t xml:space="preserve"> </t>
        </is>
      </c>
    </row>
    <row r="7">
      <c r="A7" s="4" t="inlineStr">
        <is>
          <t>PEO Total Compensation Amount</t>
        </is>
      </c>
      <c r="B7" s="4" t="inlineStr">
        <is>
          <t>[1]</t>
        </is>
      </c>
      <c r="C7" s="5" t="n">
        <v>13817351</v>
      </c>
      <c r="D7" s="5" t="n">
        <v>11680872</v>
      </c>
      <c r="E7" s="5" t="n">
        <v>10533666</v>
      </c>
    </row>
    <row r="8">
      <c r="A8" s="4" t="inlineStr">
        <is>
          <t>PEO Actually Paid Compensation Amount</t>
        </is>
      </c>
      <c r="B8" s="4" t="inlineStr">
        <is>
          <t>[2]</t>
        </is>
      </c>
      <c r="C8" s="5" t="n">
        <v>11540240</v>
      </c>
      <c r="D8" s="6" t="n">
        <v>8155437</v>
      </c>
      <c r="E8" s="6" t="n">
        <v>10326215</v>
      </c>
    </row>
    <row r="9">
      <c r="A9" s="4" t="inlineStr">
        <is>
          <t>Adjustment To PEO Compensation, Footnote [Text Block]</t>
        </is>
      </c>
      <c r="C9" s="4" t="inlineStr">
        <is>
          <t>Compensation Actually Paid to PEO 2022 2021 2020
Summary Compensation Table Total $ 13,817,351 $ 11,680,872 $ 10,533,666
(10,404,250) (9,135,727) (9,673,424)
- - -
Plus, year-end fair value of outstanding and unvested equity awards granted in the year 10,910,614 9,384,222 10,381,368
Plus (less), year over year change in fair value of outstanding and unvested equity awards granted in prior years (1,648,612) (2,369,813) 353,655
Plus fair value as of the vesting date of equity awards granted and vested in the year - - -
Plus (less), year over year change in fair value of equity awards granted in prior years that vested in the year 23,827 (233,888) 272,517
Less, prior year-end fair value for any equity awards forfeited in the year (1,158,690) (1,170,229) (1,541,567)
- - -
Compensation Actually Paid to PEO as calculated $ 11,540,240 $ 8,155,437 $ 10,326,215</t>
        </is>
      </c>
      <c r="D9" s="4" t="inlineStr">
        <is>
          <t xml:space="preserve"> </t>
        </is>
      </c>
      <c r="E9" s="4" t="inlineStr">
        <is>
          <t xml:space="preserve"> </t>
        </is>
      </c>
    </row>
    <row r="10">
      <c r="A10" s="4" t="inlineStr">
        <is>
          <t>Non-PEO NEO Average Total Compensation Amount</t>
        </is>
      </c>
      <c r="B10" s="4" t="inlineStr">
        <is>
          <t>[3]</t>
        </is>
      </c>
      <c r="C10" s="5" t="n">
        <v>4511334</v>
      </c>
      <c r="D10" s="6" t="n">
        <v>3910371</v>
      </c>
      <c r="E10" s="6" t="n">
        <v>6267505</v>
      </c>
    </row>
    <row r="11">
      <c r="A11" s="4" t="inlineStr">
        <is>
          <t>Non-PEO NEO Average Compensation Actually Paid Amount</t>
        </is>
      </c>
      <c r="B11" s="4" t="inlineStr">
        <is>
          <t>[4]</t>
        </is>
      </c>
      <c r="C11" s="5" t="n">
        <v>3949725</v>
      </c>
      <c r="D11" s="6" t="n">
        <v>822983</v>
      </c>
      <c r="E11" s="6" t="n">
        <v>8741455</v>
      </c>
    </row>
    <row r="12">
      <c r="A12" s="4" t="inlineStr">
        <is>
          <t>Adjustment to Non-PEO NEO Compensation Footnote [Text Block]</t>
        </is>
      </c>
      <c r="C12" s="4" t="inlineStr">
        <is>
          <t>In accordance with these rules, these amounts reflect Total compensation as set forth in the Summary Compensation Table for each year, adjusted as shown below. Equity values are calculated in accordance with FASB ASC Topic 718, and the valuation assumptions used to calculate fair values did not materially differ from those disclosed at the time of the grant.
Average Compensation Paid to Non-PEO NEOs 2022 2021 2020
Summary Compensation Table Total $ 4,511,334 $ 3,910,371 $ 6,267,505
(3,016,730) (2,702,164) (5,721,164)
- - -
Plus, year-end fair value of outstanding and unvested equity awards granted in the year 3,163,551 2,772,164 8,827,358
Plus (less), year over year change in fair value of outstanding and unvested equity awards granted in the year (629,997) (2,555,345) (167,623)
Plus fair value as of the vesting date of equity awards granted and vested prior years - - -
Plus (less), year over year change in fair value of equity awards granted in prior years that vested in the year 263,317 (85,149) 81,324
Less, prior year-end fair value for any equity awards forfeited in the year (341,750) (516,894) (545,945
- - -
Average Compensation Actually Paid to Non-PEO NEOs $ 3,949,725 $ 822,983 $ 8,741,455</t>
        </is>
      </c>
      <c r="D12" s="4" t="inlineStr">
        <is>
          <t xml:space="preserve"> </t>
        </is>
      </c>
      <c r="E12" s="4" t="inlineStr">
        <is>
          <t xml:space="preserve"> </t>
        </is>
      </c>
    </row>
    <row r="13">
      <c r="A13" s="4" t="inlineStr">
        <is>
          <t>Compensation Actually Paid vs. Total Shareholder Return [Text Block]</t>
        </is>
      </c>
      <c r="D13" s="4" t="inlineStr">
        <is>
          <t xml:space="preserve"> </t>
        </is>
      </c>
      <c r="E13" s="4" t="inlineStr">
        <is>
          <t xml:space="preserve"> </t>
        </is>
      </c>
    </row>
    <row r="14">
      <c r="A14" s="4" t="inlineStr">
        <is>
          <t>Compensation Actually Paid vs. Net Income [Text Block]</t>
        </is>
      </c>
      <c r="D14" s="4" t="inlineStr">
        <is>
          <t xml:space="preserve"> </t>
        </is>
      </c>
      <c r="E14" s="4" t="inlineStr">
        <is>
          <t xml:space="preserve"> </t>
        </is>
      </c>
    </row>
    <row r="15">
      <c r="A15" s="4" t="inlineStr">
        <is>
          <t>Compensation Actually Paid vs. Company Selected Measure [Text Block]</t>
        </is>
      </c>
      <c r="D15" s="4" t="inlineStr">
        <is>
          <t xml:space="preserve"> </t>
        </is>
      </c>
      <c r="E15" s="4" t="inlineStr">
        <is>
          <t xml:space="preserve"> </t>
        </is>
      </c>
    </row>
    <row r="16">
      <c r="A16" s="4" t="inlineStr">
        <is>
          <t>Total Shareholder Return Vs Peer Group [Text Block]</t>
        </is>
      </c>
      <c r="C16" s="4" t="inlineStr">
        <is>
          <t>Cumulative TSR is calculated by dividing the difference between the Company’s share price at the end of each fiscal year shown and the beginning of the measurement period by the Company’s share price at the beginning of the measurement period. The beginning of the measurement period for each year in the table is the closing price on December 31, 2019</t>
        </is>
      </c>
      <c r="D16" s="4" t="inlineStr">
        <is>
          <t xml:space="preserve"> </t>
        </is>
      </c>
      <c r="E16" s="4" t="inlineStr">
        <is>
          <t xml:space="preserve"> </t>
        </is>
      </c>
    </row>
    <row r="17">
      <c r="A17" s="4" t="inlineStr">
        <is>
          <t>Tabular List [Table Text Block]</t>
        </is>
      </c>
      <c r="C17" s="4" t="inlineStr">
        <is>
          <t>Pay versus Performance: Most Important Measures The most important financial performance measure used by the Company to link executive compensation actually paid to the Company’s NEOs, for the most recently completed fiscal year, to the Company’s performance is Adjusted Earnings per Share on a constant currency basis. This performance measure is included and considered in the evaluation of Company performance as part of executive compensation.</t>
        </is>
      </c>
      <c r="D17" s="4" t="inlineStr">
        <is>
          <t xml:space="preserve"> </t>
        </is>
      </c>
      <c r="E17" s="4" t="inlineStr">
        <is>
          <t xml:space="preserve"> </t>
        </is>
      </c>
    </row>
    <row r="18">
      <c r="A18" s="4" t="inlineStr">
        <is>
          <t>Total Shareholder Return Amount</t>
        </is>
      </c>
      <c r="B18" s="4" t="inlineStr">
        <is>
          <t>[5]</t>
        </is>
      </c>
      <c r="C18" s="7" t="n">
        <v>91.98</v>
      </c>
      <c r="D18" s="8" t="n">
        <v>75.63</v>
      </c>
      <c r="E18" s="9" t="n">
        <v>59.9</v>
      </c>
    </row>
    <row r="19">
      <c r="A19" s="4" t="inlineStr">
        <is>
          <t>Peer Group Total Shareholder Return Amount</t>
        </is>
      </c>
      <c r="B19" s="4" t="inlineStr">
        <is>
          <t>[6]</t>
        </is>
      </c>
      <c r="C19" s="8" t="n">
        <v>117.58</v>
      </c>
      <c r="D19" s="8" t="n">
        <v>135.32</v>
      </c>
      <c r="E19" s="8" t="n">
        <v>132.61</v>
      </c>
    </row>
    <row r="20">
      <c r="A20" s="4" t="inlineStr">
        <is>
          <t>Net Income (Loss)</t>
        </is>
      </c>
      <c r="B20" s="4" t="inlineStr">
        <is>
          <t>[7]</t>
        </is>
      </c>
      <c r="C20" s="5" t="n">
        <v>231000000</v>
      </c>
      <c r="D20" s="5" t="n">
        <v>70700000</v>
      </c>
      <c r="E20" s="5" t="n">
        <v>-3300000</v>
      </c>
    </row>
    <row r="21">
      <c r="A21" s="4" t="inlineStr">
        <is>
          <t>Company Selected Measure Amount</t>
        </is>
      </c>
      <c r="B21" s="4" t="inlineStr">
        <is>
          <t>[8]</t>
        </is>
      </c>
      <c r="C21" s="8" t="n">
        <v>7.23</v>
      </c>
      <c r="D21" s="8" t="n">
        <v>3.66</v>
      </c>
      <c r="E21" s="8" t="n">
        <v>2.89</v>
      </c>
    </row>
    <row r="22">
      <c r="A22" s="4" t="inlineStr">
        <is>
          <t>PEO Name</t>
        </is>
      </c>
      <c r="C22" s="4" t="inlineStr">
        <is>
          <t>Mr. Brown</t>
        </is>
      </c>
      <c r="D22" s="4" t="inlineStr">
        <is>
          <t xml:space="preserve"> </t>
        </is>
      </c>
      <c r="E22" s="4" t="inlineStr">
        <is>
          <t xml:space="preserve"> </t>
        </is>
      </c>
    </row>
    <row r="23">
      <c r="A23" s="4" t="inlineStr">
        <is>
          <t>Measure [Axis]: 1</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Measure Name</t>
        </is>
      </c>
      <c r="C25" s="4" t="inlineStr">
        <is>
          <t>The most important financial performance measure used by the Company to link executive compensation actually paid to the Company’s NEOs, for the most recently completed fiscal year, to the Company’s performance is Adjusted Earnings per Share on a constant currency basis. This performance measure is included and considered in the evaluation of Company performance as part of executive compensation.</t>
        </is>
      </c>
      <c r="D25" s="4" t="inlineStr">
        <is>
          <t xml:space="preserve"> </t>
        </is>
      </c>
      <c r="E25" s="4" t="inlineStr">
        <is>
          <t xml:space="preserve"> </t>
        </is>
      </c>
    </row>
    <row r="26">
      <c r="A26" s="4" t="inlineStr">
        <is>
          <t>Summary Compensation Table Total [Member]</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PEO Total Compensation Amount</t>
        </is>
      </c>
      <c r="C28" s="5" t="n">
        <v>13817351</v>
      </c>
      <c r="D28" s="5" t="n">
        <v>11680872</v>
      </c>
      <c r="E28" s="5" t="n">
        <v>10533666</v>
      </c>
    </row>
    <row r="29">
      <c r="A29" s="4" t="inlineStr">
        <is>
          <t>Non-PEO NEO Average Total Compensation Amount</t>
        </is>
      </c>
      <c r="C29" s="6" t="n">
        <v>4511334</v>
      </c>
      <c r="D29" s="6" t="n">
        <v>3910371</v>
      </c>
      <c r="E29" s="6" t="n">
        <v>6267505</v>
      </c>
    </row>
    <row r="30">
      <c r="A30" s="4" t="inlineStr">
        <is>
          <t>Compensation Actually Paid to PEO as calculated [Member]</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PEO Actually Paid Compensation Amount</t>
        </is>
      </c>
      <c r="C32" s="6" t="n">
        <v>11540240</v>
      </c>
      <c r="D32" s="6" t="n">
        <v>8155437</v>
      </c>
      <c r="E32" s="6" t="n">
        <v>10326215</v>
      </c>
    </row>
    <row r="33">
      <c r="A33" s="4" t="inlineStr">
        <is>
          <t>Average Compensation Actually Paid to Non-PEO NEOs [Membe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Non-PEO NEO Average Compensation Actually Paid Amount</t>
        </is>
      </c>
      <c r="C35" s="6" t="n">
        <v>3949725</v>
      </c>
      <c r="D35" s="6" t="n">
        <v>822983</v>
      </c>
      <c r="E35" s="6" t="n">
        <v>8741455</v>
      </c>
    </row>
    <row r="36">
      <c r="A36" s="4" t="inlineStr">
        <is>
          <t>PEO [Member] | Less, value of Stock Awards reported in Summary Compensation Table [Member]</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Adjustment to Compensation Amount</t>
        </is>
      </c>
      <c r="C38" s="6" t="n">
        <v>-10404250</v>
      </c>
      <c r="D38" s="6" t="n">
        <v>-9135727</v>
      </c>
      <c r="E38" s="6" t="n">
        <v>-9673424</v>
      </c>
    </row>
    <row r="39">
      <c r="A39" s="4" t="inlineStr">
        <is>
          <t>PEO [Member] | Less, Change in Pension Value reported in Summary Compensation Table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C41" s="4" t="inlineStr">
        <is>
          <t xml:space="preserve"> </t>
        </is>
      </c>
      <c r="D41" s="4" t="inlineStr">
        <is>
          <t xml:space="preserve"> </t>
        </is>
      </c>
      <c r="E41" s="4" t="inlineStr">
        <is>
          <t xml:space="preserve"> </t>
        </is>
      </c>
    </row>
    <row r="42">
      <c r="A42" s="4" t="inlineStr">
        <is>
          <t>PEO [Member] | Plus, year-end fair value of outstanding and unvested equity awards granted in the year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6" t="n">
        <v>10910614</v>
      </c>
      <c r="D44" s="6" t="n">
        <v>9384222</v>
      </c>
      <c r="E44" s="6" t="n">
        <v>10381368</v>
      </c>
    </row>
    <row r="45">
      <c r="A45" s="4" t="inlineStr">
        <is>
          <t>PEO [Member] | Plus (less), year over year change in fair value of outstanding and unvested equity awards granted in prior years [Membe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6" t="n">
        <v>-1648612</v>
      </c>
      <c r="D47" s="6" t="n">
        <v>-2369813</v>
      </c>
      <c r="E47" s="6" t="n">
        <v>353655</v>
      </c>
    </row>
    <row r="48">
      <c r="A48" s="4" t="inlineStr">
        <is>
          <t>PEO [Member] | Plus fair value as of the vesting date of equity awards granted and vested in the year [Membe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4" t="inlineStr">
        <is>
          <t xml:space="preserve"> </t>
        </is>
      </c>
      <c r="D50" s="4" t="inlineStr">
        <is>
          <t xml:space="preserve"> </t>
        </is>
      </c>
      <c r="E50" s="4" t="inlineStr">
        <is>
          <t xml:space="preserve"> </t>
        </is>
      </c>
    </row>
    <row r="51">
      <c r="A51" s="4" t="inlineStr">
        <is>
          <t>PEO [Member] | Plus (less), year over year change in fair value of equity awards granted in prior years that vested in the year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6" t="n">
        <v>23827</v>
      </c>
      <c r="D53" s="6" t="n">
        <v>-233888</v>
      </c>
      <c r="E53" s="6" t="n">
        <v>272517</v>
      </c>
    </row>
    <row r="54">
      <c r="A54" s="4" t="inlineStr">
        <is>
          <t>PEO [Member] | Less, prior year-end fair value for any equity awards forfeited in the year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6" t="n">
        <v>-1158690</v>
      </c>
      <c r="D56" s="6" t="n">
        <v>-1170229</v>
      </c>
      <c r="E56" s="6" t="n">
        <v>-1541567</v>
      </c>
    </row>
    <row r="57">
      <c r="A57" s="4" t="inlineStr">
        <is>
          <t>PEO [Member] | Plus, pension service cost for services rendered during the year [Membe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4" t="inlineStr">
        <is>
          <t xml:space="preserve"> </t>
        </is>
      </c>
      <c r="D59" s="4" t="inlineStr">
        <is>
          <t xml:space="preserve"> </t>
        </is>
      </c>
      <c r="E59" s="4" t="inlineStr">
        <is>
          <t xml:space="preserve"> </t>
        </is>
      </c>
    </row>
    <row r="60">
      <c r="A60" s="4" t="inlineStr">
        <is>
          <t>Non-PEO NEO [Member] | Less, value of Stock Awards reported in Summary Compensation Table [Membe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6" t="n">
        <v>-3016730</v>
      </c>
      <c r="D62" s="6" t="n">
        <v>-2702164</v>
      </c>
      <c r="E62" s="6" t="n">
        <v>-5721164</v>
      </c>
    </row>
    <row r="63">
      <c r="A63" s="4" t="inlineStr">
        <is>
          <t>Non-PEO NEO [Member] | Less, Change in Pension Value reported in Summary Compensation Table [Membe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4" t="inlineStr">
        <is>
          <t xml:space="preserve"> </t>
        </is>
      </c>
      <c r="D65" s="4" t="inlineStr">
        <is>
          <t xml:space="preserve"> </t>
        </is>
      </c>
      <c r="E65" s="4" t="inlineStr">
        <is>
          <t xml:space="preserve"> </t>
        </is>
      </c>
    </row>
    <row r="66">
      <c r="A66" s="4" t="inlineStr">
        <is>
          <t>Non-PEO NEO [Member] | Plus, year-end fair value of outstanding and unvested equity awards granted in the year [Member]</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6" t="n">
        <v>3163551</v>
      </c>
      <c r="D68" s="6" t="n">
        <v>2772164</v>
      </c>
      <c r="E68" s="6" t="n">
        <v>8827358</v>
      </c>
    </row>
    <row r="69">
      <c r="A69" s="4" t="inlineStr">
        <is>
          <t>Non-PEO NEO [Member] | Plus (less), year over year change in fair value of equity awards granted in prior years that vested in the year [Membe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C71" s="6" t="n">
        <v>263317</v>
      </c>
      <c r="D71" s="6" t="n">
        <v>-85149</v>
      </c>
      <c r="E71" s="6" t="n">
        <v>81324</v>
      </c>
    </row>
    <row r="72">
      <c r="A72" s="4" t="inlineStr">
        <is>
          <t>Non-PEO NEO [Member] | Less, prior year-end fair value for any equity awards forfeited in the year [Membe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6" t="n">
        <v>-341750</v>
      </c>
      <c r="D74" s="6" t="n">
        <v>-516894</v>
      </c>
      <c r="E74" s="6" t="n">
        <v>545945</v>
      </c>
    </row>
    <row r="75">
      <c r="A75" s="4" t="inlineStr">
        <is>
          <t>Non-PEO NEO [Member] | Plus, pension service cost for services rendered during the year [Member]</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Adjustment to Compensation Amount</t>
        </is>
      </c>
      <c r="C77" s="4" t="inlineStr">
        <is>
          <t xml:space="preserve"> </t>
        </is>
      </c>
      <c r="D77" s="4" t="inlineStr">
        <is>
          <t xml:space="preserve"> </t>
        </is>
      </c>
      <c r="E77" s="4" t="inlineStr">
        <is>
          <t xml:space="preserve"> </t>
        </is>
      </c>
    </row>
    <row r="78">
      <c r="A78" s="4" t="inlineStr">
        <is>
          <t>Non-PEO NEO [Member] | Plus (less), year over year change in fair value of outstanding and unvested equity awards granted in the year [Member]</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Adjustment to Compensation Amount</t>
        </is>
      </c>
      <c r="C80" s="6" t="n">
        <v>-629997</v>
      </c>
      <c r="D80" s="6" t="n">
        <v>-2555345</v>
      </c>
      <c r="E80" s="6" t="n">
        <v>-167623</v>
      </c>
    </row>
    <row r="81">
      <c r="A81" s="4" t="inlineStr">
        <is>
          <t>Non-PEO NEO [Member] | Plus fair value as of the vesting date of equity awards granted and vested prior years [Member]</t>
        </is>
      </c>
      <c r="C81" s="4" t="inlineStr">
        <is>
          <t xml:space="preserve"> </t>
        </is>
      </c>
      <c r="D81" s="4" t="inlineStr">
        <is>
          <t xml:space="preserve"> </t>
        </is>
      </c>
      <c r="E81" s="4" t="inlineStr">
        <is>
          <t xml:space="preserve"> </t>
        </is>
      </c>
    </row>
    <row r="82">
      <c r="A82" s="3" t="inlineStr">
        <is>
          <t>Pay vs Performance Disclosure [Table]</t>
        </is>
      </c>
      <c r="C82" s="4" t="inlineStr">
        <is>
          <t xml:space="preserve"> </t>
        </is>
      </c>
      <c r="D82" s="4" t="inlineStr">
        <is>
          <t xml:space="preserve"> </t>
        </is>
      </c>
      <c r="E82" s="4" t="inlineStr">
        <is>
          <t xml:space="preserve"> </t>
        </is>
      </c>
    </row>
    <row r="83">
      <c r="A83" s="4" t="inlineStr">
        <is>
          <t>Adjustment to Compensation Amount</t>
        </is>
      </c>
      <c r="C83" s="4" t="inlineStr">
        <is>
          <t xml:space="preserve"> </t>
        </is>
      </c>
      <c r="D83" s="4" t="inlineStr">
        <is>
          <t xml:space="preserve"> </t>
        </is>
      </c>
      <c r="E83" s="4" t="inlineStr">
        <is>
          <t xml:space="preserve"> </t>
        </is>
      </c>
    </row>
    <row r="84"/>
    <row r="85">
      <c r="A85" s="4" t="inlineStr">
        <is>
          <t>[1]The dollar amounts reported in column (b) are the amounts reported for Mr. Brown, our CEO (referred to in the table and related information as the “PEO” or principal executive officer), for each corresponding year in the Total column of the Summary Compensation Table. Refer to the 2022 Summary Compensation Table.[2] The dollar amounts reported in column (c) represent the amount of “compensation actually paid to Mr. Brown, as computed in accordance with Item 402(v) of Regulation S-K and do not reflect the total compensation realized or received by Mr. Brown. In accordance with these rules, these amounts reflect Total compensation as set forth in the Summary Compensation Table for each year, adjusted as shown below. Equity values are calculated in accordance with FASB ASC Topic 718. The dollar amounts reported in column (d) represent the average of the amounts reported for the Company’s NEOs as a group (excluding Mr. Brown in the Total column of the Summary Compensation Table in each applicable year. The names of each of the NEOs included for these purposes in each applicable year are as follows: Rick L. Weller, Nikos Fountas, Kevin J. Caponecchi, and Juan C. Bianchi. The peer group used for calculating Peer Group Total Shareholder Return is the same peer group used by the Company for benchmarking compensation.</t>
        </is>
      </c>
    </row>
  </sheetData>
  <mergeCells count="4">
    <mergeCell ref="A1:B2"/>
    <mergeCell ref="C1:E1"/>
    <mergeCell ref="A84:D84"/>
    <mergeCell ref="A85:D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8:31:43Z</dcterms:created>
  <dcterms:modified xmlns:dcterms="http://purl.org/dc/terms/" xmlns:xsi="http://www.w3.org/2001/XMLSchema-instance" xsi:type="dcterms:W3CDTF">2023-04-07T18:31:43Z</dcterms:modified>
</cp:coreProperties>
</file>